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2">
  <si>
    <t>Sep. 30, 2019</t>
  </si>
  <si>
    <t>Rule 497(e) Registration Nos. 333-146827 and 811-22135 Innovator S&amp;P 500 Buffer ETF™ – October Innovator S&amp;P 500 Power Buffer ETF™ – October Innovator S&amp;P 500 Ultra Buffer ETF™ – October (each, a “Fund” and together, the “Funds” ) Supplement To each Fund’s Prospectus Dated March 1, 2019 September 30, 2019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September 30, 2019, an outcome period for each Fund ended. Each Fund will commence a new outcome period that will begin on October 1, 2019 and end on September 30, 2020. An investment in a Fund over the course of the outcome period will be subject to the applicable Cap set forth in the table below. Fund Ticker Cap Investment Objective Innovator S&amp;P 500 Buffer ETF – October BOCT Gross: 14.12% Net: 13.33%* The Fund seeks to provide investors with returns that match those of the S&amp;P 500 Price Index, up to the upside cap of 14.12% (prior to taking into account management fees and other fees) and 13.33% (after taking into account management fees and other fees) while providing a buffer against the first 9% of S&amp;P 500 Price Index losses, over the period from October 1, 2019 to September 30, 2020. Innovator S&amp;P 500 Power Buffer ETF – October POCT Gross: 9.20% Net: 8.41%* The Fund seeks to provide investors with returns that match those of the S&amp;P 500 Price Index, up to the upside cap of 9.20% (prior to taking into account management fees and other fees) and 8.41% (after taking into account management fees and other fees) while providing a buffer against the first 15% of S&amp;P 500 Price Index losses, over the period from October 1, 2019 to September 30, 2020. Innovator S&amp;P 500 Ultra Buffer ETF – October UOCT Gross: 7.70% Net: 6.91%* The Fund seeks to provide investors with returns that match those of the S&amp;P 500 Price Index, up to the upside cap of 7.70% (prior to taking into account management fees and other fees) and 6.91% (after taking into account management fees and other fees) while providing a buffer against S&amp;P 500 Price Index losses of between 5% and 35%, over the period from October 1, 2019 to September 30, 2020. * Takes into account the Fund’s unitary management fee. In connection with onset of the new outcome period, each Fund’s prospectus is amended as set forth below: 1. Each Fund’s investment objective is deleted in its entirety and replaced with the corresponding investment objective set forth in the table above. 2. All references to the dates associated with the prior outcome period are deleted in their entirety and replaced with references to new outcome period: October 1, 2019 through September 30, 2020. 3. All references to the Cap for the prior outcome period are deleted in their entirety and replaced with the corresponding Cap set forth in the table above.</t>
  </si>
  <si>
    <t>Please Keep This Supplement With Your Prospectus For Future Reference</t>
  </si>
  <si>
    <t>Innovator S&amp;P 500 Buffer ETF - October</t>
  </si>
  <si>
    <t>Innovator S&amp;P 500 Buffer ETF™ – October</t>
  </si>
  <si>
    <t>Innovator S&amp;P 500 Power Buffer ETF - October</t>
  </si>
  <si>
    <t>Innovator S&amp;P 500 Power Buffer ETF™ – October</t>
  </si>
  <si>
    <t>Innovator S&amp;P 500 Ultra Buffer ETF - October</t>
  </si>
  <si>
    <t>Innovator S&amp;P 500 Ultra Buffer ETF™ – October</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Innovator ETFs Trust</t>
  </si>
  <si>
    <t>Entity Central Index Key</t>
  </si>
  <si>
    <t>dei_EntityCentralIndexKey</t>
  </si>
  <si>
    <t>000141572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Supplement to Prospectus [Text Block]</t>
  </si>
  <si>
    <t>rr_SupplementToProspectusTextBlock</t>
  </si>
  <si>
    <t>Supplement Closing [Text Block]</t>
  </si>
  <si>
    <t>ck0001415726_SupplementClosingTextBlock</t>
  </si>
  <si>
    <t>Risk/Return [Heading]</t>
  </si>
  <si>
    <t>rr_RiskReturnHeading</t>
  </si>
  <si>
    <t>Innovator S&amp;P 500 Buffer ETF - October | Innovator S&amp;P 500 Buffer ETF - October</t>
  </si>
  <si>
    <t>Trading Symbol</t>
  </si>
  <si>
    <t>dei_TradingSymbol</t>
  </si>
  <si>
    <t>BOCT</t>
  </si>
  <si>
    <t>Innovator S&amp;P 500 Power Buffer ETF - October | Innovator S&amp;P 500 Power Buffer ETF - October</t>
  </si>
  <si>
    <t>POCT</t>
  </si>
  <si>
    <t>Innovator S&amp;P 500 Ultra Buffer ETF - October | Innovator S&amp;P 500 Ultra Buffer ETF - October</t>
  </si>
  <si>
    <t>UOCT</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19</v>
      </c>
    </row>
    <row r="9" spans="1:3">
      <c r="A9" s="2" t="s">
        <v>31</v>
      </c>
      <c r="B9" s="2" t="s">
        <v>32</v>
      </c>
      <c r="C9" s="2" t="s">
        <v>19</v>
      </c>
    </row>
    <row r="10" spans="1:3">
      <c r="A10" s="2" t="s">
        <v>33</v>
      </c>
      <c r="B10" s="2" t="s">
        <v>34</v>
      </c>
      <c r="C10" s="2" t="s">
        <v>19</v>
      </c>
    </row>
    <row r="11" spans="1:3">
      <c r="A11" s="2" t="s">
        <v>35</v>
      </c>
      <c r="B11" s="2" t="s">
        <v>36</v>
      </c>
      <c r="C11" s="2" t="s">
        <v>37</v>
      </c>
    </row>
    <row r="12" spans="1:3">
      <c r="A12" s="2" t="s">
        <v>38</v>
      </c>
      <c r="B12" s="2" t="s">
        <v>39</v>
      </c>
      <c r="C12" s="2" t="s">
        <v>1</v>
      </c>
    </row>
    <row r="13" spans="1:3">
      <c r="A13" s="2" t="s">
        <v>40</v>
      </c>
      <c r="B13" s="2" t="s">
        <v>41</v>
      </c>
      <c r="C13" s="2" t="s">
        <v>2</v>
      </c>
    </row>
    <row r="14" spans="1:3">
      <c r="A14" s="2" t="s">
        <v>3</v>
      </c>
    </row>
    <row r="15" spans="1:3">
      <c r="A15" s="4" t="s">
        <v>12</v>
      </c>
      <c r="B15" s="2" t="s">
        <v>13</v>
      </c>
    </row>
    <row r="16" spans="1:3">
      <c r="A16" s="2" t="s">
        <v>42</v>
      </c>
      <c r="B16" s="2" t="s">
        <v>43</v>
      </c>
      <c r="C16" s="2" t="s">
        <v>4</v>
      </c>
    </row>
    <row r="17" spans="1:3">
      <c r="A17" s="2" t="s">
        <v>44</v>
      </c>
    </row>
    <row r="18" spans="1:3">
      <c r="A18" s="4" t="s">
        <v>12</v>
      </c>
      <c r="B18" s="2" t="s">
        <v>13</v>
      </c>
    </row>
    <row r="19" spans="1:3">
      <c r="A19" s="2" t="s">
        <v>45</v>
      </c>
      <c r="B19" s="2" t="s">
        <v>46</v>
      </c>
      <c r="C19" s="2" t="s">
        <v>47</v>
      </c>
    </row>
    <row r="20" spans="1:3">
      <c r="A20" s="2" t="s">
        <v>5</v>
      </c>
    </row>
    <row r="21" spans="1:3">
      <c r="A21" s="4" t="s">
        <v>12</v>
      </c>
      <c r="B21" s="2" t="s">
        <v>13</v>
      </c>
    </row>
    <row r="22" spans="1:3">
      <c r="A22" s="2" t="s">
        <v>42</v>
      </c>
      <c r="B22" s="2" t="s">
        <v>43</v>
      </c>
      <c r="C22" s="2" t="s">
        <v>6</v>
      </c>
    </row>
    <row r="23" spans="1:3">
      <c r="A23" s="2" t="s">
        <v>48</v>
      </c>
    </row>
    <row r="24" spans="1:3">
      <c r="A24" s="4" t="s">
        <v>12</v>
      </c>
      <c r="B24" s="2" t="s">
        <v>13</v>
      </c>
    </row>
    <row r="25" spans="1:3">
      <c r="A25" s="2" t="s">
        <v>45</v>
      </c>
      <c r="B25" s="2" t="s">
        <v>46</v>
      </c>
      <c r="C25" s="2" t="s">
        <v>49</v>
      </c>
    </row>
    <row r="26" spans="1:3">
      <c r="A26" s="2" t="s">
        <v>7</v>
      </c>
    </row>
    <row r="27" spans="1:3">
      <c r="A27" s="4" t="s">
        <v>12</v>
      </c>
      <c r="B27" s="2" t="s">
        <v>13</v>
      </c>
    </row>
    <row r="28" spans="1:3">
      <c r="A28" s="2" t="s">
        <v>42</v>
      </c>
      <c r="B28" s="2" t="s">
        <v>43</v>
      </c>
      <c r="C28" s="2" t="s">
        <v>8</v>
      </c>
    </row>
    <row r="29" spans="1:3">
      <c r="A29" s="2" t="s">
        <v>50</v>
      </c>
    </row>
    <row r="30" spans="1:3">
      <c r="A30" s="4" t="s">
        <v>12</v>
      </c>
      <c r="B30" s="2" t="s">
        <v>13</v>
      </c>
    </row>
    <row r="31" spans="1:3">
      <c r="A31" s="2" t="s">
        <v>45</v>
      </c>
      <c r="B31" s="2" t="s">
        <v>46</v>
      </c>
      <c r="C31" s="2" t="s">
        <v>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0:28:18Z</dcterms:created>
  <dcterms:modified xmlns:dcterms="http://purl.org/dc/terms/" xmlns:xsi="http://www.w3.org/2001/XMLSchema-instance" xsi:type="dcterms:W3CDTF">2019-10-11T10:28:18Z</dcterms:modified>
</cp:coreProperties>
</file>